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 Rowe Pr" sheetId="2" state="visible" r:id="rId2"/>
    <sheet xmlns:r="http://schemas.openxmlformats.org/officeDocument/2006/relationships" name="Risk_Return Detail Data (T. Row"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T. Rowe Price All-Cap Opportunities Fund, Inc.</t>
        </is>
      </c>
    </row>
    <row r="6">
      <c r="A6" s="4" t="inlineStr">
        <is>
          <t>Entity Central Index Key</t>
        </is>
      </c>
      <c r="B6" s="4" t="inlineStr">
        <is>
          <t>dei_EntityCentralIndexKey</t>
        </is>
      </c>
      <c r="C6" s="4" t="inlineStr">
        <is>
          <t>000077348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8,
		2021</t>
        </is>
      </c>
    </row>
    <row r="9">
      <c r="A9" s="4" t="inlineStr">
        <is>
          <t>Document Effective Date</t>
        </is>
      </c>
      <c r="B9" s="4" t="inlineStr">
        <is>
          <t>dei_DocumentEffectiveDate</t>
        </is>
      </c>
      <c r="C9" s="4" t="inlineStr">
        <is>
          <t>Jun. 28,
		2021</t>
        </is>
      </c>
    </row>
    <row r="10">
      <c r="A10" s="4" t="inlineStr">
        <is>
          <t>EntityInvCompanyType</t>
        </is>
      </c>
      <c r="B10" s="4" t="inlineStr">
        <is>
          <t>dei_EntityInvCompanyType</t>
        </is>
      </c>
      <c r="C10" s="4" t="inlineStr">
        <is>
          <t>N-1A</t>
        </is>
      </c>
    </row>
    <row r="11">
      <c r="A11" s="4" t="inlineStr">
        <is>
          <t>Prospectus Date</t>
        </is>
      </c>
      <c r="B11" s="4" t="inlineStr">
        <is>
          <t>rr_ProspectusDate</t>
        </is>
      </c>
      <c r="C11" s="4" t="inlineStr">
        <is>
          <t>Jun.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May 31, 2021</t>
        </is>
      </c>
    </row>
    <row r="2">
      <c r="A2" s="4" t="inlineStr">
        <is>
          <t>T. Rowe Price Institutional Large-Cap Core Growth Fund</t>
        </is>
      </c>
    </row>
    <row r="3">
      <c r="A3" s="4" t="inlineStr">
        <is>
          <t>Supplement to Prospectus and Summary Prospectus,
dated May 1, 2021, and Statement of Additional Information (“SAI”), dated May 24, 2021, as supplemented On
June 25, 2021, the T. Rowe Price Institutional Large-Cap Core Growth Fund (“Fund”) shareholders approved
a proposal to reclassify the Fund’s diversification status from diversified to nondiversified and eliminate
a related fundamental investment policy. The change to the Fund’s diversification status and the elimination
of the fundamental policy becomes effective on June 28, 2021. Accordingly, all of the following changes
are effective June 28, 2021. Under “Principal Investment Strategies” in Sections 1 and 2 of the Fund’s prospectus,
the following is added: The fund is “nondiversified,” meaning it may invest a greater
portion of its assets in fewer issuers than is permissible for a “diversified” fund. Under “Principal Risks”
in Section 1 of the Fund’s prospectus, the following risk is added: Nondiversific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4" t="inlineStr">
        <is>
          <t>T. Rowe Price Institutional Large-Cap Core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Prospectus and Summary Prospectus,
dated May 1, 2021, and Statement of Additional Information (“SAI”), dated May 24, 2021, as supplemented On
June 25, 2021, the T. Rowe Price Institutional Large-Cap Core Growth Fund (“Fund”) shareholders approved
a proposal to reclassify the Fund’s diversification status from diversified to nondiversified and eliminate
a related fundamental investment policy. The change to the Fund’s diversification status and the elimination
of the fundamental policy becomes effective on June 28, 2021. Accordingly, all of the following changes
are effective June 28, 2021. Under “Principal Investment Strategies” in Sections 1 and 2 of the Fund’s prospectus,
the following is added: The fund is “nondiversified,” meaning it may invest a greater
portion of its assets in fewer issuers than is permissible for a “diversified” fund. Under “Principal Risks”
in Section 1 of the Fund’s prospectus, the following risk is added: Nondiversific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3:01:12Z</dcterms:created>
  <dcterms:modified xmlns:dcterms="http://purl.org/dc/terms/" xmlns:xsi="http://www.w3.org/2001/XMLSchema-instance" xsi:type="dcterms:W3CDTF">2021-06-28T13:01:12Z</dcterms:modified>
</cp:coreProperties>
</file>